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ATRIS INC.</t>
        </is>
      </c>
    </row>
    <row r="8">
      <c r="A8" s="4" t="inlineStr">
        <is>
          <t>Entity Central Index Key</t>
        </is>
      </c>
      <c r="B8" s="4" t="inlineStr">
        <is>
          <t>0001792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As required by Section 953(a) of the Dodd-Frank Wall Street Reform and Consumer Protection Act and Item 402(v) of Regulation S-K, non-PEO pay-for-performance ● Pay Versus Performance Table
Year Summary (1) Compensation (1)(2)(3) Average non-PEO (1) Average non-PEO (1)(2)(3) Value of (4) Peer (5) Net (6)(7) Free Cash (7)(8)
($) ($) ($) ($) ($) ($) ($ millions) ($ millions)
(a) (b) (c) (d) (e) (f) (g) (h) (i)
2022 14,771,270 14,343,391 14,937,678 13,714,272 74.84 152.44 2,079 2,547
2021 14,779,570 13,637,943 10,468,732 5,996,167 87.32 141.38 (1,269 ) 2,560
2020 5,472,905 6,397,981 13,208,230 13,982,122 118.20 113.12 (670 ) 989
(1) The dollar amounts reported in column (b) are the amounts of total compensation reported for Mr. Goettler (who served as our CEO until April 1, 2023) for each corresponding year in the “Total” column of the Summary Compensation Table. Refer to Summary Compensation Table on page [ ●
(2) The amounts shown for compensation actually paid have been calculated in accordance with Item 402(v) of Regulation S-K
(3) In accordance with the requirements of Item 402(v) of Regulation S-K, PEO SCT Total to CAP Reconciliation
Summary Reported (a) Reported Value (b) Pension (c) Equity Award (d) Compensation Actually Paid to Michael Goettler (PEO)
Year ($) ($) ($) ($) ($) ($)
2022 14,771,270 — (9,100,001 ) — 8,672,122 14,343,391
2021 14,779,570 — (9,100,015 ) — 7,958,388 13,637,943
2020 5,472,905 — (2,400,000 ) — 3,325,076 6,397,981 Average non-PEO NEOs SCT Total to CAP Reconciliation
Average Summary non-PEO NEOs Average non-PEO (a) Average non-PEO (b) Average for non-PEO (c) Average for non-PEO (d) Average non-PEO NEOs
Year ($) ($) ($) ($) ($) ($)
2022 14,937,678 — (6,150,008 ) — 4,926,603 13,714,272
2021 10,468,732 — (6,000,014 ) — 1,527,448 5,996,167
2020 13,208,230 (84,073 ) (5,744,245 ) — 6,602,209 13,982,122
(a) The amounts included in this column are the changes in pension value reported in “Change in Pension Value and Non -
(b) The amounts included in this column represent the total of the amounts reported in the “Stock Awards” and “Option Awards” columns in the Summary Compensation Table on page [ ●
(c) The total pension benefit adjustments for each applicable year include the aggregate of two components: (i) the actuarially determined service cost for services rendered by each NEO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re were no such costs for any NEO (including Mr. Goettler) during the covered period.
(d) The equity award adjustments for each applicable year include the addition (or subtraction, as applicable) of the following: (i) the year-end PEO Equity Component of CAP
Year-End Fair Change in Vesting- Change in Fair Value Value of Total Equity
Year ($) ($) ($) ($) ($) ($) ($)
2022 10,405,453 (1,284,199 ) — (449,132 ) — — 8,672,122
2021 8,821,950 (849,951 ) — (13,611 ) — — 7,958,388
2020 3,325,076 — — — — — 3,325,076 Average non-PEO NEOs Equity Component of CAP
Average Year-End non-PEO Average non-PEO Average non-PEO Average that Vested During Year for non-PEO NEOs Average at Last Day of Prior Year of Equity Awards Forfeited During Year for non-PEO NEOs Average Value of Dividends or Other Earnings Paid on Equity Awards Not non-PEO NEOs Total - Average for non-PEO
Year ($) ($) ($) ($) ($) ($) ($)
2022 7,032,266 (1,679,859 ) — (425,804 ) — — 4,926,603
2021 5,816,674 (3,675,929 ) — (613,297 ) — — 1,527,448
2020 6,923,584 (213,242 ) — (108,133 ) — — 6,602,209
(4)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5) The Peer Group TSR set forth in this table utilizes the Dow Jones U.S. Pharmaceuticals Index, which is also the published industry or line-of-business S-K
(6) The dollar amounts reported represent the amount of net earnings (loss) reflected in the Company’s audited financial statements for the applicable year.
(7) In accordance with Accounting Standards Codification 805, Business Combinations, Mylan is considered the accounting acquirer of the Upjohn business and all historical financial information of the Company prior to November 16, 2020 represents Mylan’s historical results and the Company’s thereafter.
(8) We determined Free Cash Flow (as reported) to be the most important financial performance measure used to link Company performance to Compensation Actually Paid to our PEO and non-PEO</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t>
        </is>
      </c>
      <c r="B6" s="4" t="inlineStr">
        <is>
          <t>The dollar amounts reported in column (d) represent the average of the amounts reported for the Company’s NEOs as a group (excluding Mr. Goettler) in the “Total” column of the Summary Compensation Table in each applicable year. The names of each of the NEOs (excluding Mr. Goettler) included for purposes of calculating the average amounts in each applicable year are Sanjeev Narula, Rajiv Malik, Anthony Mauro and Robert J. Coury.</t>
        </is>
      </c>
      <c r="C6" s="4" t="inlineStr">
        <is>
          <t xml:space="preserve"> </t>
        </is>
      </c>
      <c r="D6" s="4" t="inlineStr">
        <is>
          <t xml:space="preserve"> </t>
        </is>
      </c>
    </row>
    <row r="7">
      <c r="A7" s="4" t="inlineStr">
        <is>
          <t>Peer Group Issuers, Footnote</t>
        </is>
      </c>
      <c r="B7" s="4" t="inlineStr">
        <is>
          <t>(5) The Peer Group TSR set forth in this table utilizes the Dow Jones U.S. Pharmaceuticals Index, which is also the published industry or line-of-business S-K</t>
        </is>
      </c>
      <c r="C7" s="4" t="inlineStr">
        <is>
          <t xml:space="preserve"> </t>
        </is>
      </c>
      <c r="D7" s="4" t="inlineStr">
        <is>
          <t xml:space="preserve"> </t>
        </is>
      </c>
    </row>
    <row r="8">
      <c r="A8" s="4" t="inlineStr">
        <is>
          <t>PEO Total Compensation Amount</t>
        </is>
      </c>
      <c r="B8" s="5" t="n">
        <v>14771270</v>
      </c>
      <c r="C8" s="5" t="n">
        <v>14779570</v>
      </c>
      <c r="D8" s="5" t="n">
        <v>5472905</v>
      </c>
    </row>
    <row r="9">
      <c r="A9" s="4" t="inlineStr">
        <is>
          <t>PEO Actually Paid Compensation Amount</t>
        </is>
      </c>
      <c r="B9" s="5" t="n">
        <v>14343391</v>
      </c>
      <c r="C9" s="6" t="n">
        <v>13637943</v>
      </c>
      <c r="D9" s="6" t="n">
        <v>6397981</v>
      </c>
    </row>
    <row r="10">
      <c r="A10" s="4" t="inlineStr">
        <is>
          <t>Adjustment To PEO Compensation, Footnote</t>
        </is>
      </c>
      <c r="B10" s="4" t="inlineStr">
        <is>
          <t xml:space="preserve">PEO SCT Total to CAP Reconciliation
Summary Reported (a) Reported Value (b) Pension (c) Equity Award (d) Compensation Actually Paid to Michael Goettler (PEO)
Year ($) ($) ($) ($) ($) ($)
2022 14,771,270 — (9,100,001 ) — 8,672,122 14,343,391
2021 14,779,570 — (9,100,015 ) — 7,958,388 13,637,943
2020 5,472,905 — (2,400,000 ) — 3,325,076 6,397,981
(a) The amounts included in this column are the changes in pension value reported in “Change in Pension Value and Non -
(b) The amounts included in this column represent the total of the amounts reported in the “Stock Awards” and “Option Awards” columns in the Summary Compensation Table on page [ ●
(c) The total pension benefit adjustments for each applicable year include the aggregate of two components: (i) the actuarially determined service cost for services rendered by each NEO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re were no such costs for any NEO (including Mr. Goettler) during the covered period.
(d) The equity award adjustments for each applicable year include the addition (or subtraction, as applicable) of the following: (i) the year-end PEO Equity Component of CAP
Year-End Fair Change in Vesting- Change in Fair Value Value of Total Equity
Year ($) ($) ($) ($) ($) ($) ($)
2022 10,405,453 (1,284,199 ) — (449,132 ) — — 8,672,122
2021 8,821,950 (849,951 ) — (13,611 ) — — 7,958,388
2020 3,325,076 — — — — — 3,325,076 </t>
        </is>
      </c>
      <c r="C10" s="4" t="inlineStr">
        <is>
          <t xml:space="preserve"> </t>
        </is>
      </c>
      <c r="D10" s="4" t="inlineStr">
        <is>
          <t xml:space="preserve"> </t>
        </is>
      </c>
    </row>
    <row r="11">
      <c r="A11" s="4" t="inlineStr">
        <is>
          <t>Non-PEO NEO Average Total Compensation Amount</t>
        </is>
      </c>
      <c r="B11" s="5" t="n">
        <v>14937678</v>
      </c>
      <c r="C11" s="6" t="n">
        <v>10468732</v>
      </c>
      <c r="D11" s="6" t="n">
        <v>13208230</v>
      </c>
    </row>
    <row r="12">
      <c r="A12" s="4" t="inlineStr">
        <is>
          <t>Non-PEO NEO Average Compensation Actually Paid Amount</t>
        </is>
      </c>
      <c r="B12" s="5" t="n">
        <v>13714272</v>
      </c>
      <c r="C12" s="6" t="n">
        <v>5996167</v>
      </c>
      <c r="D12" s="6" t="n">
        <v>13982122</v>
      </c>
    </row>
    <row r="13">
      <c r="A13" s="4" t="inlineStr">
        <is>
          <t>Adjustment to Non-PEO NEO Compensation Footnote</t>
        </is>
      </c>
      <c r="B13" s="4" t="inlineStr">
        <is>
          <t xml:space="preserve">Average non-PEO NEOs SCT Total to CAP Reconciliation
Average Summary non-PEO NEOs Average non-PEO (a) Average non-PEO (b) Average for non-PEO (c) Average for non-PEO (d) Average non-PEO NEOs
Year ($) ($) ($) ($) ($) ($)
2022 14,937,678 — (6,150,008 ) — 4,926,603 13,714,272
2021 10,468,732 — (6,000,014 ) — 1,527,448 5,996,167
2020 13,208,230 (84,073 ) (5,744,245 ) — 6,602,209 13,982,122
(a) The amounts included in this column are the changes in pension value reported in “Change in Pension Value and Non -
(b) The amounts included in this column represent the total of the amounts reported in the “Stock Awards” and “Option Awards” columns in the Summary Compensation Table on page [ ●
(c) The total pension benefit adjustments for each applicable year include the aggregate of two components: (i) the actuarially determined service cost for services rendered by each NEO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re were no such costs for any NEO (including Mr. Goettler) during the covered period.
(d) The equity award adjustments for each applicable year include the addition (or subtraction, as applicable) of the following: (i) the year-end Average non-PEO NEOs Equity Component of CAP
Average Year-End non-PEO Average non-PEO Average non-PEO Average that Vested During Year for non-PEO NEOs Average at Last Day of Prior Year of Equity Awards Forfeited During Year for non-PEO NEOs Average Value of Dividends or Other Earnings Paid on Equity Awards Not non-PEO NEOs Total - Average for non-PEO
Year ($) ($) ($) ($) ($) ($) ($)
2022 7,032,266 (1,679,859 ) — (425,804 ) — — 4,926,603
2021 5,816,674 (3,675,929 ) — (613,297 ) — — 1,527,448
2020 6,923,584 (213,242 ) — (108,133 ) — — 6,602,209 </t>
        </is>
      </c>
      <c r="C13" s="4" t="inlineStr">
        <is>
          <t xml:space="preserve"> </t>
        </is>
      </c>
      <c r="D13" s="4" t="inlineStr">
        <is>
          <t xml:space="preserve"> </t>
        </is>
      </c>
    </row>
    <row r="14">
      <c r="A14" s="4" t="inlineStr">
        <is>
          <t>Compensation Actually Paid vs. Total Shareholder Return</t>
        </is>
      </c>
      <c r="B14" s="4" t="inlineStr">
        <is>
          <t xml:space="preserve"> Description of Relationship Between PEO and non-PEO The following chart sets forth the relationship between Compensation Actually Paid to our PEO, the average of Compensation Actually Paid to our non-PEO
* $100 invested on November 16, 2020 in Company stock including reinvestment of dividends. </t>
        </is>
      </c>
      <c r="C14" s="4" t="inlineStr">
        <is>
          <t xml:space="preserve"> </t>
        </is>
      </c>
      <c r="D14" s="4" t="inlineStr">
        <is>
          <t xml:space="preserve"> </t>
        </is>
      </c>
    </row>
    <row r="15">
      <c r="A15" s="4" t="inlineStr">
        <is>
          <t>Compensation Actually Paid vs. Net Income</t>
        </is>
      </c>
      <c r="B15" s="4" t="inlineStr">
        <is>
          <t xml:space="preserve"> Description of Relationship Between PEO and non-PEO The following chart sets forth the relationship between Compensation Actually Paid to our PEO, the average of Compensation Actually Paid to our non-PEO</t>
        </is>
      </c>
      <c r="C15" s="4" t="inlineStr">
        <is>
          <t xml:space="preserve"> </t>
        </is>
      </c>
      <c r="D15" s="4" t="inlineStr">
        <is>
          <t xml:space="preserve"> </t>
        </is>
      </c>
    </row>
    <row r="16">
      <c r="A16" s="4" t="inlineStr">
        <is>
          <t>Compensation Actually Paid vs. Company Selected Measure</t>
        </is>
      </c>
      <c r="B16" s="4" t="inlineStr">
        <is>
          <t xml:space="preserve"> Description of Relationship Between PEO and non-PEO The following chart sets forth the relationship between Compensation Actually Paid to our PEO, the average of Compensation Actually Paid to our non-PEO</t>
        </is>
      </c>
      <c r="C16" s="4" t="inlineStr">
        <is>
          <t xml:space="preserve"> </t>
        </is>
      </c>
      <c r="D16" s="4" t="inlineStr">
        <is>
          <t xml:space="preserve"> </t>
        </is>
      </c>
    </row>
    <row r="17">
      <c r="A17" s="4" t="inlineStr">
        <is>
          <t>Total Shareholder Return Vs Peer Group</t>
        </is>
      </c>
      <c r="B17" s="4" t="inlineStr">
        <is>
          <t xml:space="preserve"> Description of Relationship Between Company TSR and Peer Group TSR The following chart compares our cumulative TSR over the three most recently completed fiscal years to that of the Dow Jones US Pharmaceuticals Index over the same period.</t>
        </is>
      </c>
      <c r="C17" s="4" t="inlineStr">
        <is>
          <t xml:space="preserve"> </t>
        </is>
      </c>
      <c r="D17" s="4" t="inlineStr">
        <is>
          <t xml:space="preserve"> </t>
        </is>
      </c>
    </row>
    <row r="18">
      <c r="A18" s="4" t="inlineStr">
        <is>
          <t>Tabular List, Table</t>
        </is>
      </c>
      <c r="B18" s="4" t="inlineStr">
        <is>
          <t xml:space="preserve"> List of Most Important Financial Performance Me a The following presents the financial performance measures that the Company considers to have been the most important in linking Compensation Actually Paid to our PEO and other NEOs for 2022 to Company performance. The measures are not ranked.
Most Important Performance Measures
Adjusted EBITDA (as reported)*
Free Cash Flow (as reported)*
Relative TSR
* See Appendix B of this Proxy Statement for reconciliations of 2022 Adjusted EBITDA (as reported) and Free Cash Flow (as reported) to our audited financial statements. </t>
        </is>
      </c>
      <c r="C18" s="4" t="inlineStr">
        <is>
          <t xml:space="preserve"> </t>
        </is>
      </c>
      <c r="D18" s="4" t="inlineStr">
        <is>
          <t xml:space="preserve"> </t>
        </is>
      </c>
    </row>
    <row r="19">
      <c r="A19" s="4" t="inlineStr">
        <is>
          <t>Total Shareholder Return Amount</t>
        </is>
      </c>
      <c r="B19" s="7" t="n">
        <v>74.84</v>
      </c>
      <c r="C19" s="8" t="n">
        <v>87.31999999999999</v>
      </c>
      <c r="D19" s="9" t="n">
        <v>118.2</v>
      </c>
    </row>
    <row r="20">
      <c r="A20" s="4" t="inlineStr">
        <is>
          <t>Peer Group Total Shareholder Return Amount</t>
        </is>
      </c>
      <c r="B20" s="8" t="n">
        <v>152.44</v>
      </c>
      <c r="C20" s="8" t="n">
        <v>141.38</v>
      </c>
      <c r="D20" s="8" t="n">
        <v>113.12</v>
      </c>
    </row>
    <row r="21">
      <c r="A21" s="4" t="inlineStr">
        <is>
          <t>Net Income (Loss)</t>
        </is>
      </c>
      <c r="B21" s="5" t="n">
        <v>2079000000</v>
      </c>
      <c r="C21" s="5" t="n">
        <v>-1269000000</v>
      </c>
      <c r="D21" s="5" t="n">
        <v>-670000000</v>
      </c>
    </row>
    <row r="22">
      <c r="A22" s="4" t="inlineStr">
        <is>
          <t>Company Selected Measure Amount</t>
        </is>
      </c>
      <c r="B22" s="6" t="n">
        <v>2547000000</v>
      </c>
      <c r="C22" s="6" t="n">
        <v>2560000000</v>
      </c>
      <c r="D22" s="6" t="n">
        <v>989000000</v>
      </c>
    </row>
    <row r="23">
      <c r="A23" s="4" t="inlineStr">
        <is>
          <t>PEO Name</t>
        </is>
      </c>
      <c r="B23" s="4" t="inlineStr">
        <is>
          <t>Mr. Goettler</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BITDA</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Free Cash Flow</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Relative TSR</t>
        </is>
      </c>
      <c r="C32" s="4" t="inlineStr">
        <is>
          <t xml:space="preserve"> </t>
        </is>
      </c>
      <c r="D32" s="4" t="inlineStr">
        <is>
          <t xml:space="preserve"> </t>
        </is>
      </c>
    </row>
    <row r="33">
      <c r="A33" s="4" t="inlineStr">
        <is>
          <t>PEO | Reported Value of Equity Awards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5" t="n">
        <v>-9100001</v>
      </c>
      <c r="C35" s="5" t="n">
        <v>-9100015</v>
      </c>
      <c r="D35" s="5" t="n">
        <v>-2400000</v>
      </c>
    </row>
    <row r="36">
      <c r="A36" s="4" t="inlineStr">
        <is>
          <t>PEO | Equity Award Adjustments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8672122</v>
      </c>
      <c r="C38" s="6" t="n">
        <v>7958388</v>
      </c>
      <c r="D38" s="6" t="n">
        <v>3325076</v>
      </c>
    </row>
    <row r="39">
      <c r="A39" s="4" t="inlineStr">
        <is>
          <t>PEO | Year End Fair Value of Equity Awards Granted During Year That Remained Unvested as of Last Day of Yea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10405453</v>
      </c>
      <c r="C41" s="6" t="n">
        <v>8821950</v>
      </c>
      <c r="D41" s="6" t="n">
        <v>3325076</v>
      </c>
    </row>
    <row r="42">
      <c r="A42" s="4" t="inlineStr">
        <is>
          <t>PEO | Change in Fair Value from Last Day of Prior Year to Last Day of Year of Unvested Equity Awards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284199</v>
      </c>
      <c r="C44" s="6" t="n">
        <v>-849951</v>
      </c>
      <c r="D44" s="4" t="inlineStr">
        <is>
          <t xml:space="preserve"> </t>
        </is>
      </c>
    </row>
    <row r="45">
      <c r="A45" s="4" t="inlineStr">
        <is>
          <t>PEO | Change in Fair Value from Last Day of Prior Year to Vesting Date of Unvested Equity Awards that Vested During Yea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449132</v>
      </c>
      <c r="C47" s="6" t="n">
        <v>-13611</v>
      </c>
      <c r="D47" s="4" t="inlineStr">
        <is>
          <t xml:space="preserve"> </t>
        </is>
      </c>
    </row>
    <row r="48">
      <c r="A48" s="4" t="inlineStr">
        <is>
          <t>Non-PEO NEO | Reported Change in Pension Value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4" t="inlineStr">
        <is>
          <t xml:space="preserve"> </t>
        </is>
      </c>
      <c r="D50" s="6" t="n">
        <v>-84073</v>
      </c>
    </row>
    <row r="51">
      <c r="A51" s="4" t="inlineStr">
        <is>
          <t>Non-PEO NEO | Reported Value of Equity Awards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6150008</v>
      </c>
      <c r="C53" s="6" t="n">
        <v>-6000014</v>
      </c>
      <c r="D53" s="6" t="n">
        <v>-5744245</v>
      </c>
    </row>
    <row r="54">
      <c r="A54" s="4" t="inlineStr">
        <is>
          <t>Non-PEO NEO | Equity Award Adjustments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4926603</v>
      </c>
      <c r="C56" s="6" t="n">
        <v>1527448</v>
      </c>
      <c r="D56" s="6" t="n">
        <v>6602209</v>
      </c>
    </row>
    <row r="57">
      <c r="A57" s="4" t="inlineStr">
        <is>
          <t>Non-PEO NEO | Year End Fair Value of Equity Awards Granted During Year That Remained Unvested as of Last Day of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7032266</v>
      </c>
      <c r="C59" s="6" t="n">
        <v>5816674</v>
      </c>
      <c r="D59" s="6" t="n">
        <v>6923584</v>
      </c>
    </row>
    <row r="60">
      <c r="A60" s="4" t="inlineStr">
        <is>
          <t>Non-PEO NEO | Change in Fair Value from Last Day of Prior Year to Last Day of Year of Unvested Equity Awards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1679859</v>
      </c>
      <c r="C62" s="6" t="n">
        <v>-3675929</v>
      </c>
      <c r="D62" s="6" t="n">
        <v>-213242</v>
      </c>
    </row>
    <row r="63">
      <c r="A63" s="4" t="inlineStr">
        <is>
          <t>Non-PEO NEO | Change in Fair Value from Last Day of Prior Year to Vesting Date of Unvested Equity Awards that Vested During Year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5" t="n">
        <v>-425804</v>
      </c>
      <c r="C65" s="5" t="n">
        <v>-613297</v>
      </c>
      <c r="D65" s="5" t="n">
        <v>-1081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4T20:30:32Z</dcterms:created>
  <dcterms:modified xmlns:dcterms="http://purl.org/dc/terms/" xmlns:xsi="http://www.w3.org/2001/XMLSchema-instance" xsi:type="dcterms:W3CDTF">2023-10-24T20:30:32Z</dcterms:modified>
</cp:coreProperties>
</file>